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Organization, Nature of Operati" sheetId="5" state="visible" r:id="rId5"/>
    <sheet xmlns:r="http://schemas.openxmlformats.org/officeDocument/2006/relationships" name="Discontinued Operations" sheetId="6" state="visible" r:id="rId6"/>
    <sheet xmlns:r="http://schemas.openxmlformats.org/officeDocument/2006/relationships" name="Equity and Share-Based Compensa" sheetId="7" state="visible" r:id="rId7"/>
    <sheet xmlns:r="http://schemas.openxmlformats.org/officeDocument/2006/relationships" name="Net Loss per Share" sheetId="8" state="visible" r:id="rId8"/>
    <sheet xmlns:r="http://schemas.openxmlformats.org/officeDocument/2006/relationships" name="Income Taxes" sheetId="9" state="visible" r:id="rId9"/>
    <sheet xmlns:r="http://schemas.openxmlformats.org/officeDocument/2006/relationships" name="Contingencies" sheetId="10" state="visible" r:id="rId10"/>
    <sheet xmlns:r="http://schemas.openxmlformats.org/officeDocument/2006/relationships" name="Organization, Nature of Opera11" sheetId="11" state="visible" r:id="rId11"/>
    <sheet xmlns:r="http://schemas.openxmlformats.org/officeDocument/2006/relationships" name="Discontinued Operations (Tables" sheetId="12" state="visible" r:id="rId12"/>
    <sheet xmlns:r="http://schemas.openxmlformats.org/officeDocument/2006/relationships" name="Organization, Nature of Opera13" sheetId="13" state="visible" r:id="rId13"/>
    <sheet xmlns:r="http://schemas.openxmlformats.org/officeDocument/2006/relationships" name="Discontinued Operations - Addit" sheetId="14" state="visible" r:id="rId14"/>
    <sheet xmlns:r="http://schemas.openxmlformats.org/officeDocument/2006/relationships" name="Discontinued Operations - Incom" sheetId="15" state="visible" r:id="rId15"/>
    <sheet xmlns:r="http://schemas.openxmlformats.org/officeDocument/2006/relationships" name="Equity and Share-Based Compen16" sheetId="16" state="visible" r:id="rId16"/>
    <sheet xmlns:r="http://schemas.openxmlformats.org/officeDocument/2006/relationships" name="Income Taxes - Additional Infor" sheetId="17" state="visible" r:id="rId17"/>
  </sheets>
  <definedNames/>
  <calcPr calcId="124519" fullCalcOnLoad="1"/>
</workbook>
</file>

<file path=xl/sharedStrings.xml><?xml version="1.0" encoding="utf-8"?>
<sst xmlns="http://schemas.openxmlformats.org/spreadsheetml/2006/main" uniqueCount="177">
  <si>
    <t>Document and Entity Information - shares</t>
  </si>
  <si>
    <t>9 Months Ended</t>
  </si>
  <si>
    <t>Sep. 30, 2017</t>
  </si>
  <si>
    <t>Nov. 03,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GAIA</t>
  </si>
  <si>
    <t>Entity Registrant Name</t>
  </si>
  <si>
    <t>GAIA, INC</t>
  </si>
  <si>
    <t>Entity Central Index Key</t>
  </si>
  <si>
    <t>Current Fiscal Year End Date</t>
  </si>
  <si>
    <t>--12-31</t>
  </si>
  <si>
    <t>Entity Filer Category</t>
  </si>
  <si>
    <t>Accelerated Filer</t>
  </si>
  <si>
    <t>Class A Common Stock [Member]</t>
  </si>
  <si>
    <t>Entity Common Stock, Shares Outstanding</t>
  </si>
  <si>
    <t>Class B Common Stock [Member]</t>
  </si>
  <si>
    <t>Condensed Consolidated Balance Sheets - USD ($) $ in Thousands</t>
  </si>
  <si>
    <t>Dec. 31, 2016</t>
  </si>
  <si>
    <t>Current assets:</t>
  </si>
  <si>
    <t>Cash</t>
  </si>
  <si>
    <t>Accounts receivable</t>
  </si>
  <si>
    <t>Prepaid expenses and other current assets</t>
  </si>
  <si>
    <t>Total current assets</t>
  </si>
  <si>
    <t>Building and land, net</t>
  </si>
  <si>
    <t>Media library, software and equipment, net</t>
  </si>
  <si>
    <t>Goodwill</t>
  </si>
  <si>
    <t>Investments and other assets</t>
  </si>
  <si>
    <t>Total assets</t>
  </si>
  <si>
    <t>Current liabilities:</t>
  </si>
  <si>
    <t>Accounts payable and accrued liabilities</t>
  </si>
  <si>
    <t>Deferred revenue</t>
  </si>
  <si>
    <t>Total current liabilities</t>
  </si>
  <si>
    <t>Deferred taxes</t>
  </si>
  <si>
    <t>Contingencies</t>
  </si>
  <si>
    <t xml:space="preserve"> </t>
  </si>
  <si>
    <t>Equity</t>
  </si>
  <si>
    <t>Total liabilities and equity</t>
  </si>
  <si>
    <t>Condensed Consolidated Statements of Operations - USD ($) shares in Thousands, $ in Thousands</t>
  </si>
  <si>
    <t>3 Months Ended</t>
  </si>
  <si>
    <t>Sep. 30, 2016</t>
  </si>
  <si>
    <t>Net revenues</t>
  </si>
  <si>
    <t>Streaming</t>
  </si>
  <si>
    <t>DVD subscription and other</t>
  </si>
  <si>
    <t>Total net revenues</t>
  </si>
  <si>
    <t>Cost of revenues</t>
  </si>
  <si>
    <t>Total cost of revenues</t>
  </si>
  <si>
    <t>Gross profit</t>
  </si>
  <si>
    <t>Expenses:</t>
  </si>
  <si>
    <t>Selling and operating</t>
  </si>
  <si>
    <t>Corporate, general and administration</t>
  </si>
  <si>
    <t>Total operating expenses</t>
  </si>
  <si>
    <t>Loss from operations</t>
  </si>
  <si>
    <t>Interest and other (expense) income, net</t>
  </si>
  <si>
    <t>Loss before income taxes</t>
  </si>
  <si>
    <t>Income tax benefit</t>
  </si>
  <si>
    <t>Loss from continuing operations</t>
  </si>
  <si>
    <t>Income from discontinued operations, net of tax</t>
  </si>
  <si>
    <t>Net Income (loss)</t>
  </si>
  <si>
    <t>Income (loss) per share—basic and diluted:</t>
  </si>
  <si>
    <t>Continuing operations</t>
  </si>
  <si>
    <t>Discontinued operations</t>
  </si>
  <si>
    <t>Basic and diluted net income (loss) per share</t>
  </si>
  <si>
    <t>Weighted-average shares outstanding:</t>
  </si>
  <si>
    <t>Basic and diluted</t>
  </si>
  <si>
    <t>Condensed Consolidated Statements of Cash Flows - USD ($) $ in Thousands</t>
  </si>
  <si>
    <t>Operating activities:</t>
  </si>
  <si>
    <t>Income from discontinued operations</t>
  </si>
  <si>
    <t>Adjustments to reconcile net loss from continuing operations to net cash used in operating activities:</t>
  </si>
  <si>
    <t>Depreciation and amortization</t>
  </si>
  <si>
    <t>Share-based compensation expense</t>
  </si>
  <si>
    <t>Changes in operating assets and liabilities:</t>
  </si>
  <si>
    <t>Accounts receivable, net</t>
  </si>
  <si>
    <t>Prepaid expenses and other assets</t>
  </si>
  <si>
    <t>Net cash used in operating activities – continuing operations</t>
  </si>
  <si>
    <t>Net cash used in operating activities – discontinued operations</t>
  </si>
  <si>
    <t>Net cash used in operating activities</t>
  </si>
  <si>
    <t>Investing activities:</t>
  </si>
  <si>
    <t>Additions to media library, property and equipment</t>
  </si>
  <si>
    <t>Purchase of investment</t>
  </si>
  <si>
    <t>Net cash used in investing activities—continuing operations</t>
  </si>
  <si>
    <t>Net cash provided by investing activities—discontinued operations</t>
  </si>
  <si>
    <t>Net cash provided by (used in) investing activities</t>
  </si>
  <si>
    <t>Financing activities:</t>
  </si>
  <si>
    <t>Proceeds from the issuance of stock</t>
  </si>
  <si>
    <t>Repurchases of stock</t>
  </si>
  <si>
    <t>Drawdowns on line of credit</t>
  </si>
  <si>
    <t>Repayments on line of credit</t>
  </si>
  <si>
    <t>Dividends paid to noncontrolling interest</t>
  </si>
  <si>
    <t>Net cash provided by (used in) financing activities</t>
  </si>
  <si>
    <t>Net increase (decrease) in cash</t>
  </si>
  <si>
    <t>Cash at beginning of period</t>
  </si>
  <si>
    <t>Cash at end of period</t>
  </si>
  <si>
    <t>Organization, Nature of Operations, and Principles of Consolidation</t>
  </si>
  <si>
    <t>Accounting Policies [Abstract]</t>
  </si>
  <si>
    <t>1. Organization, Nature of Operations, and Principles of Consolidation Gaia, Inc., was incorporated under the laws of the State of Colorado in 1988 and operates a global digital video subscription service and community that caters to a unique and underserved subscriber base. Our digital content library of over 8,000 titles is available to our subscribers on most Internet-connected devices anytime, anywhere, commercial free. Our subscribers have unlimited access to a vast library of inspiring films, cutting edge documentaries, interviews, yoga classes, transformation related content, and more – 90% of which is exclusively available to our subscribers for digital streaming. Our mission is to create a transformational network that empowers a global conscious community. Content on our network is delivered directly to our subscribers through our streaming platform and currently curated into three channels: Yoga, Transformation and Seeking Truth. We curate programming for these channels by producing content in our in-house production studios with a staff of media professionals. This produced and owned content currently represents over 80% of total views on Gaia. We complement our produced and owned content through long term, predominately exclusive, licensing agreements. We have prepared the accompanying unaudited interim condensed consolidated financial statements in accordance with accounting principles generally accepted in the United States (“GAAP”) and they include our accounts and those of our subsidiaries. Intercompany transactions and balances have been eliminated. The unaudited condensed consolidated financial position, results of operations and cash flows for the interim periods disclosed in this report are not necessarily indicative of future financial results. There have been no material changes in our significant accounting policies as disclosed in our Annual report on Form 10-K for the year ended December 31, 2016. Use of Estimates and Reclassifications The preparation of financial statements in accordance with GAAP requires us to make estimates and assumptions that affect the amounts reported in the accompanying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 Accounting Pronouncements Adopted in 2017 In March 2016, the Financial Accounting Standards Board (“FASB”) issued ASU No. 2016-09, Improvements to Employee Share-Based Payment Accounting, which amends Topic 718, Compensation – Stock Compensation. ASU No. 2016-09 simplifies several aspects of the accounting for share-based payment transactions, including the income tax consequences, classification of awards as either equity or liabilities, and classification on the statement of cash flows. ASU No. 2016-09 is effective for fiscal years beginning after December 15, 2016, and interim periods within those fiscal years. We adopted this guidance effective January 1, 2017. The adoption impact on the consolidated condensed balance sheet was a cumulative-effect adjustment of $0.2 million, increasing opening retained earnings and decreasing paid-in capital. Recent Accounting Pronouncements In January 2017, the FASB issued ASU 2017-04, Intangibles – Goodwill and Other (Topic 350): Simplifying the Accounting for Goodwill Impairment, to simplify financial reporting by eliminating the need to determine the fair value of individual assets and liabilities of a reporting unit to measure goodwill impairment. Under ASU 2017-04, an entity should perform its goodwill impairment test by comparing the fair value of the reporting unit with its carrying amount and recognize an impairment charge for the amount by which the carrying amount exceeds the reporting unit’s fair value, up to the amount of goodwill allocated to that reporting unit. The new guidance effectively eliminates “Step 2” from the previous goodwill impairment test. ASU 2017-04 is effective for fiscal years, and interim periods within those years, beginning after December 15, 2019. Early adoption is permitted for goodwill impairment tests performed on testing dates after January 1, 2017. We have not determined if we will adopt the new guidance early, but do not expect the adoption of ASU 2017-04 to have a significant impact on the results of our goodwill impairment testing.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Based on our preliminary assessment, we do not expect the new standard to have a material impact on our reported financial position or results of operations. In May 2014, the FASB issued ASU No. 2014-09, Revenue from Contracts with Customers (Topic 606). The standard superseded most previous revenue recognition rules, and will become effective for us in the first quarter of 2018. The core principle of the standard is that an entity should recognize revenue to depict the transfer of promised goods or services to customers in an amount that reflects the consideration the entity expects to receive in exchange for those goods or services. Our revenue transactions typically consist of a single, distinct, fixed-price performance obligation that is delivered to the customer at a single point in time, or over a subscription period. The Company will adopt ASU 2014-09 in the first quarter of 2018 using the modified retrospective approach. Because the Company's primary source of revenues are from subscription fees which are recognized ratably over each subscription period, we do not expect the impact on our consolidated financial statements to be material.</t>
  </si>
  <si>
    <t>Discontinued Operations</t>
  </si>
  <si>
    <t>Discontinued Operations And Disposal Groups [Abstract]</t>
  </si>
  <si>
    <t>2. Discontinued Operations On May 4, 2016, we sold our 51.4% equity interest in Natural Habitat, Inc., our eco-travel subsidiary, in exchange for $12.9 million, and recognized a gain of $10.3 million as disclosed in our Current Report on Form 8-K filed May 10, 2016. On July 1, 2016, we sold the assets and liabilities of our Gaiam Brand business in exchange for a gross purchase price of $167 million, subject to closing expenses and post-closing adjustments, as disclosed in our Current Reports on Form 8-K filed May 10, 2016 and July 8, 2016. Our Gaiam Brand business previously constituted the majority of our consolidated revenues and expenses, and consisted of Gaiam branded yoga, fitness and wellness consumer products. The Gaiam Brand business and our interest in our eco-travel subsidiary constituted all the assets and liabilities of our Gaiam Brand segment. The assets and liabilities, operating results, and cash flows of our Gaiam Brand segment are presented as discontinued operations, separate from our continuing operations, for applicable periods presented in these interim condensed consolidated financial statements and footnotes, unless otherwise indicated. Income from discontinued operations for the three and nine months ended September 30, 2017, as reported on our condensed consolidated statements of operations, is comprised of an income tax benefit of $0.4 million. The income from discontinued operations for the three and nine months ended September 30, 2016 , as reported on our condensed consolidated statements of operations, were comprised of the following amounts:
For the Three Months Ended September 30,
For the Nine Months Ended September 30,
(in thousands)
2016
2016
Net revenue
$
—
$
52,627
Cost of goods sold
—
32,975
Gross profit
—
19,652
Operating expenses
1,042
33,641
Loss from operations
(1,042
)
(13,989
)
Other income (expense)
—
234
Loss before income taxes
(1,042
)
(13,755
)
Income tax benefit
(4,989
)
(4,831
)
Loss from discontinued operations attributable to the non-controlling interest, net of tax
—
(310
)
Income (loss) from the operation of discontinued operations
3,947
(9,234
)
Gain on sale of Gaiam Brand segment, net of tax
100,388
110,715
Write-off of assets impacted by, but not included in sale
3,740
3,740
Income from discontinued operations, net of tax
$
100,595
$
97,741</t>
  </si>
  <si>
    <t>Equity and Share-Based Compensation</t>
  </si>
  <si>
    <t>Disclosure Of Compensation Related Costs Sharebased Payments [Abstract]</t>
  </si>
  <si>
    <t>3. Equity and Share-Based Compensation During the first nine months of 2017, we issued 1,059 shares of our Class A common stock under our 2009 Long-Term Incentive Plan to our independent directors, in lieu of cash compensation, for services rendered in 2017. We valued the shares issued to our independent directors at estimated fair value based on the closing price of our shares on the date the shares were issued, which by policy is the last trading day of each quarter in which the services were rendered. During the first nine months of 2017 and 2016, we recognized $1.3 million and $0.4 million respectively, of associated stock compensation expense. Total share-based compensation expense is reported in selling and operating expenses and corporate, general and administration expenses on our condensed consolidated statements of operations. There were 14,300 options exercised during the first nine months of 2017, with net proceeds of $0.1 million.</t>
  </si>
  <si>
    <t>Net Loss per Share</t>
  </si>
  <si>
    <t>Earnings Per Share [Abstract]</t>
  </si>
  <si>
    <t>4. Net Loss per Share Basic net loss per share is computed by dividing the net loss by the weighted-average number of shares of common stock outstanding during the period. Diluted net loss per share is computed by giving effect to all shares of common stock underlying stock options and restricted stock units, to the extent dilutive. Basic and diluted net loss per share were the same for the three and nine months ended September 30, 2017 and 2016 respectively, as the inclusion of all underlying common shares would have been anti-dilutive.</t>
  </si>
  <si>
    <t>Income Taxes</t>
  </si>
  <si>
    <t>Income Tax Disclosure [Abstract]</t>
  </si>
  <si>
    <t>5. Income Taxes Periodically, we perform assessments of the realization of our net deferred tax assets considering all available evidence, both positive and negative. With the sale of the Gaiam Brand business in 2016, we utilized the majority of our deferred tax assets to offset the associated gains from the sale and released the valuation allowance we had in place. During 2017, we determined the historical operating losses generated by the business, combined with our plans to continue to invest in our revenue growth and generate losses for the next few years, indicated a full valuation allowance on our deferred tax assets was appropriate. As of September 30, 2017, our gross net operating loss carryforwards were $16.7 million and $0.8 million for federal and state, respectively.</t>
  </si>
  <si>
    <t>Commitments And Contingencies Disclosure [Abstract]</t>
  </si>
  <si>
    <t>6. Contingencies From time to time, we are involved in legal proceedings that we consider to be in the normal course of busines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Although it is not feasible to predict the outcome of these matters with certainty, it is reasonably possible that some legal proceedings may be disposed of or decided unfavorably to us and in excess of accrued amounts, if any. Based on available information, in the opinion of management, settlements, arbitration awards and final judgments, if any, that are considered probable of being rendered against us in litigation or arbitration in existence at September 30, 2017, and that can be reasonably estimated are either reserved against or would not have a material adverse effect on our financial condition, results of operations or cash flows.</t>
  </si>
  <si>
    <t>Organization, Nature of Operations, and Principles of Consolidation (Policies)</t>
  </si>
  <si>
    <t>Use of Estimates and Reclassifications</t>
  </si>
  <si>
    <t>Use of Estimates and Reclassifications The preparation of financial statements in accordance with GAAP requires us to make estimates and assumptions that affect the amounts reported in the accompanying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t>
  </si>
  <si>
    <t>Accounting Pronouncements Adopted in 2017</t>
  </si>
  <si>
    <t>Accounting Pronouncements Adopted in 2017 In March 2016, the Financial Accounting Standards Board (“FASB”) issued ASU No. 2016-09, Improvements to Employee Share-Based Payment Accounting, which amends Topic 718, Compensation – Stock Compensation. ASU No. 2016-09 simplifies several aspects of the accounting for share-based payment transactions, including the income tax consequences, classification of awards as either equity or liabilities, and classification on the statement of cash flows. ASU No. 2016-09 is effective for fiscal years beginning after December 15, 2016, and interim periods within those fiscal years. We adopted this guidance effective January 1, 2017. The adoption impact on the consolidated condensed balance sheet was a cumulative-effect adjustment of $0.2 million, increasing opening retained earnings and decreasing paid-in capital.</t>
  </si>
  <si>
    <t>Recent Accounting Pronouncements</t>
  </si>
  <si>
    <t>Recent Accounting Pronouncements In January 2017, the FASB issued ASU 2017-04, Intangibles – Goodwill and Other (Topic 350): Simplifying the Accounting for Goodwill Impairment, to simplify financial reporting by eliminating the need to determine the fair value of individual assets and liabilities of a reporting unit to measure goodwill impairment. Under ASU 2017-04, an entity should perform its goodwill impairment test by comparing the fair value of the reporting unit with its carrying amount and recognize an impairment charge for the amount by which the carrying amount exceeds the reporting unit’s fair value, up to the amount of goodwill allocated to that reporting unit. The new guidance effectively eliminates “Step 2” from the previous goodwill impairment test. ASU 2017-04 is effective for fiscal years, and interim periods within those years, beginning after December 15, 2019. Early adoption is permitted for goodwill impairment tests performed on testing dates after January 1, 2017. We have not determined if we will adopt the new guidance early, but do not expect the adoption of ASU 2017-04 to have a significant impact on the results of our goodwill impairment testing.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Based on our preliminary assessment, we do not expect the new standard to have a material impact on our reported financial position or results of operations. In May 2014, the FASB issued ASU No. 2014-09, Revenue from Contracts with Customers (Topic 606). The standard superseded most previous revenue recognition rules, and will become effective for us in the first quarter of 2018. The core principle of the standard is that an entity should recognize revenue to depict the transfer of promised goods or services to customers in an amount that reflects the consideration the entity expects to receive in exchange for those goods or services. Our revenue transactions typically consist of a single, distinct, fixed-price performance obligation that is delivered to the customer at a single point in time, or over a subscription period. The Company will adopt ASU 2014-09 in the first quarter of 2018 using the modified retrospective approach. Because the Company's primary source of revenues are from subscription fees which are recognized ratably over each subscription period, we do not expect the impact on our consolidated financial statements to be material.</t>
  </si>
  <si>
    <t>Discontinued Operations (Tables)</t>
  </si>
  <si>
    <t>Income from Discontinued Operations as Reported on Condensed Consolidated Statements of Operations</t>
  </si>
  <si>
    <t>The income from discontinued operations for the three and nine months ended September 30, 2016 , as reported on our condensed consolidated statements of operations, were comprised of the following amounts:
For the Three Months Ended September 30,
For the Nine Months Ended September 30,
(in thousands)
2016
2016
Net revenue
$
—
$
52,627
Cost of goods sold
—
32,975
Gross profit
—
19,652
Operating expenses
1,042
33,641
Loss from operations
(1,042
)
(13,989
)
Other income (expense)
—
234
Loss before income taxes
(1,042
)
(13,755
)
Income tax benefit
(4,989
)
(4,831
)
Loss from discontinued operations attributable to the non-controlling interest, net of tax
—
(310
)
Income (loss) from the operation of discontinued operations
3,947
(9,234
)
Gain on sale of Gaiam Brand segment, net of tax
100,388
110,715
Write-off of assets impacted by, but not included in sale
3,740
3,740
Income from discontinued operations, net of tax
$
100,595
$
97,741</t>
  </si>
  <si>
    <t>Organization, Nature of Operations, and Principles of Consolidation - Additional Information (Detail) $ in Millions</t>
  </si>
  <si>
    <t>Sep. 30, 2017USD ($)TitleChannel</t>
  </si>
  <si>
    <t>Restructuring Cost And Reserve [Line Items]</t>
  </si>
  <si>
    <t>Percentage of digital streaming exclusively available for subscribers</t>
  </si>
  <si>
    <t>90.00%</t>
  </si>
  <si>
    <t>Number of channels | Channel</t>
  </si>
  <si>
    <t>Accounting Standards Update 2016-09 [Member]</t>
  </si>
  <si>
    <t>Cumulative-effect adjustment | $</t>
  </si>
  <si>
    <t>Minimum [Member]</t>
  </si>
  <si>
    <t>Number of titles available in digital content library | Title</t>
  </si>
  <si>
    <t>Percentage of produced and owned content of total views</t>
  </si>
  <si>
    <t>80.00%</t>
  </si>
  <si>
    <t>Discontinued Operations - Additional Information (Detail) - Gaiam Brand Segment [Member] - USD ($) $ in Thousands</t>
  </si>
  <si>
    <t>May 04, 2016</t>
  </si>
  <si>
    <t>Jul. 01, 2016</t>
  </si>
  <si>
    <t>Income Statement, Balance Sheet and Additional Disclosures by Disposal Groups, Including Discontinued Operations [Line Items]</t>
  </si>
  <si>
    <t>Gain (loss) on disposal of discontinued operations</t>
  </si>
  <si>
    <t>Disposal date</t>
  </si>
  <si>
    <t>Jul. 1,
		2016</t>
  </si>
  <si>
    <t>Gross purchase price of assets and liabilities of discontinued operations</t>
  </si>
  <si>
    <t>Income from discontinued operations, income tax benefit</t>
  </si>
  <si>
    <t>Natural Habitat, Inc. [Member]</t>
  </si>
  <si>
    <t>Percentage of noncontrolling interest in subsidiaries</t>
  </si>
  <si>
    <t>51.40%</t>
  </si>
  <si>
    <t>Proceeds from sale of subsidiary</t>
  </si>
  <si>
    <t>Discontinued Operations - Income from Discontinued Operations as Reported on Condensed Consolidated Statements of Operations (Detail) - USD ($) $ in Thousands</t>
  </si>
  <si>
    <t>Gaiam Brand Segment [Member]</t>
  </si>
  <si>
    <t>Net revenue</t>
  </si>
  <si>
    <t>Cost of goods sold</t>
  </si>
  <si>
    <t>Operating expenses</t>
  </si>
  <si>
    <t>Other income (expense)</t>
  </si>
  <si>
    <t>Loss from discontinued operations attributable to the non-controlling interest, net of tax</t>
  </si>
  <si>
    <t>Income (loss) from the operation of discontinued operations</t>
  </si>
  <si>
    <t>Gain on sale of Gaiam Brand segment, net of tax</t>
  </si>
  <si>
    <t>Write-off of assets impacted by, but not included in sale</t>
  </si>
  <si>
    <t>Equity and Share-Based Compensation - Additional Information (Detail) - USD ($) $ in Millions</t>
  </si>
  <si>
    <t>Share-based Compensation Arrangement by Share-based Payment Award [Line Items]</t>
  </si>
  <si>
    <t>Stock compensation expense</t>
  </si>
  <si>
    <t>Options exercised during period</t>
  </si>
  <si>
    <t>Proceeds from stock options exercised</t>
  </si>
  <si>
    <t>2009 Long-Term Incentive Plan [Member] | Class A Common Stock [Member] | Independent Directors Compensation Plan [Member]</t>
  </si>
  <si>
    <t>Issuance of shares for compensation</t>
  </si>
  <si>
    <t>Income Taxes - Additional Information (Detail) $ in Millions</t>
  </si>
  <si>
    <t>Sep. 30, 2017USD ($)</t>
  </si>
  <si>
    <t>Federal [Member]</t>
  </si>
  <si>
    <t>Income Taxes [Line Items]</t>
  </si>
  <si>
    <t>Net operating loss carryforwards</t>
  </si>
  <si>
    <t>Stat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89872</v>
      </c>
    </row>
    <row r="12" spans="1:3">
      <c r="A12" s="4" t="s">
        <v>19</v>
      </c>
      <c r="B12" s="4" t="s">
        <v>20</v>
      </c>
    </row>
    <row r="13" spans="1:3">
      <c r="A13" s="4" t="s">
        <v>21</v>
      </c>
      <c r="B13" s="4" t="s">
        <v>22</v>
      </c>
    </row>
    <row r="14" spans="1:3">
      <c r="A14" s="4" t="s">
        <v>23</v>
      </c>
    </row>
    <row r="15" spans="1:3">
      <c r="A15" s="3" t="s">
        <v>4</v>
      </c>
    </row>
    <row r="16" spans="1:3">
      <c r="A16" s="4" t="s">
        <v>24</v>
      </c>
      <c r="C16" s="5" t="n">
        <v>9768072</v>
      </c>
    </row>
    <row r="17" spans="1:3">
      <c r="A17" s="4" t="s">
        <v>25</v>
      </c>
    </row>
    <row r="18" spans="1:3">
      <c r="A18" s="3" t="s">
        <v>4</v>
      </c>
    </row>
    <row r="19" spans="1:3">
      <c r="A19" s="4" t="s">
        <v>24</v>
      </c>
      <c r="C19" s="5" t="n">
        <v>5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v>
      </c>
      <c r="B1" s="2" t="s">
        <v>1</v>
      </c>
    </row>
    <row r="2" spans="1:2">
      <c r="B2" s="2" t="s">
        <v>2</v>
      </c>
    </row>
    <row r="3" spans="1:2">
      <c r="A3" s="3" t="s">
        <v>117</v>
      </c>
    </row>
    <row r="4" spans="1:2">
      <c r="A4" s="4" t="s">
        <v>43</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19</v>
      </c>
      <c r="B1" s="2" t="s">
        <v>1</v>
      </c>
    </row>
    <row r="2" spans="1:2">
      <c r="B2" s="2" t="s">
        <v>2</v>
      </c>
    </row>
    <row r="3" spans="1:2">
      <c r="A3" s="3" t="s">
        <v>103</v>
      </c>
    </row>
    <row r="4" spans="1:2">
      <c r="A4" s="4" t="s">
        <v>120</v>
      </c>
      <c r="B4" s="4" t="s">
        <v>121</v>
      </c>
    </row>
    <row r="5" spans="1:2">
      <c r="A5" s="4" t="s">
        <v>122</v>
      </c>
      <c r="B5" s="4" t="s">
        <v>123</v>
      </c>
    </row>
    <row r="6" spans="1:2">
      <c r="A6" s="4" t="s">
        <v>124</v>
      </c>
      <c r="B6"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06</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3"/>
  </cols>
  <sheetData>
    <row r="1" spans="1:2">
      <c r="A1" s="1" t="s">
        <v>129</v>
      </c>
      <c r="B1" s="2" t="s">
        <v>1</v>
      </c>
    </row>
    <row r="2" spans="1:2">
      <c r="B2" s="2" t="s">
        <v>130</v>
      </c>
    </row>
    <row r="3" spans="1:2">
      <c r="A3" s="3" t="s">
        <v>131</v>
      </c>
    </row>
    <row r="4" spans="1:2">
      <c r="A4" s="4" t="s">
        <v>132</v>
      </c>
      <c r="B4" s="4" t="s">
        <v>133</v>
      </c>
    </row>
    <row r="5" spans="1:2">
      <c r="A5" s="4" t="s">
        <v>134</v>
      </c>
      <c r="B5" s="5" t="n">
        <v>3</v>
      </c>
    </row>
    <row r="6" spans="1:2">
      <c r="A6" s="4" t="s">
        <v>135</v>
      </c>
    </row>
    <row r="7" spans="1:2">
      <c r="A7" s="3" t="s">
        <v>131</v>
      </c>
    </row>
    <row r="8" spans="1:2">
      <c r="A8" s="4" t="s">
        <v>136</v>
      </c>
      <c r="B8" s="10" t="n">
        <v>0.2</v>
      </c>
    </row>
    <row r="9" spans="1:2">
      <c r="A9" s="4" t="s">
        <v>137</v>
      </c>
    </row>
    <row r="10" spans="1:2">
      <c r="A10" s="3" t="s">
        <v>131</v>
      </c>
    </row>
    <row r="11" spans="1:2">
      <c r="A11" s="4" t="s">
        <v>138</v>
      </c>
      <c r="B11" s="5" t="n">
        <v>8000</v>
      </c>
    </row>
    <row r="12" spans="1:2">
      <c r="A12" s="4" t="s">
        <v>139</v>
      </c>
      <c r="B12"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5"/>
    <col customWidth="1" max="6" min="6" width="14"/>
    <col customWidth="1" max="7" min="7" width="14"/>
  </cols>
  <sheetData>
    <row r="1" spans="1:7">
      <c r="A1" s="1" t="s">
        <v>141</v>
      </c>
      <c r="B1" s="2" t="s">
        <v>142</v>
      </c>
      <c r="C1" s="2" t="s">
        <v>2</v>
      </c>
      <c r="D1" s="2" t="s">
        <v>49</v>
      </c>
      <c r="E1" s="2" t="s">
        <v>2</v>
      </c>
      <c r="F1" s="2" t="s">
        <v>49</v>
      </c>
      <c r="G1" s="2" t="s">
        <v>143</v>
      </c>
    </row>
    <row r="2" spans="1:7">
      <c r="A2" s="3" t="s">
        <v>144</v>
      </c>
    </row>
    <row r="3" spans="1:7">
      <c r="A3" s="4" t="s">
        <v>145</v>
      </c>
      <c r="D3" s="7" t="n">
        <v>100388</v>
      </c>
      <c r="F3" s="7" t="n">
        <v>110715</v>
      </c>
    </row>
    <row r="4" spans="1:7">
      <c r="A4" s="4" t="s">
        <v>146</v>
      </c>
      <c r="E4" s="4" t="s">
        <v>147</v>
      </c>
    </row>
    <row r="5" spans="1:7">
      <c r="A5" s="4" t="s">
        <v>148</v>
      </c>
      <c r="G5" s="7" t="n">
        <v>167000</v>
      </c>
    </row>
    <row r="6" spans="1:7">
      <c r="A6" s="4" t="s">
        <v>149</v>
      </c>
      <c r="C6" s="7" t="n">
        <v>400</v>
      </c>
      <c r="D6" s="7" t="n">
        <v>4989</v>
      </c>
      <c r="E6" s="7" t="n">
        <v>400</v>
      </c>
      <c r="F6" s="7" t="n">
        <v>4831</v>
      </c>
    </row>
    <row r="7" spans="1:7">
      <c r="A7" s="4" t="s">
        <v>150</v>
      </c>
    </row>
    <row r="8" spans="1:7">
      <c r="A8" s="3" t="s">
        <v>144</v>
      </c>
    </row>
    <row r="9" spans="1:7">
      <c r="A9" s="4" t="s">
        <v>151</v>
      </c>
      <c r="B9" s="4" t="s">
        <v>152</v>
      </c>
    </row>
    <row r="10" spans="1:7">
      <c r="A10" s="4" t="s">
        <v>153</v>
      </c>
      <c r="B10" s="7" t="n">
        <v>12900</v>
      </c>
    </row>
    <row r="11" spans="1:7">
      <c r="A11" s="4" t="s">
        <v>145</v>
      </c>
      <c r="B11" s="7" t="n">
        <v>103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48</v>
      </c>
      <c r="D1" s="2" t="s">
        <v>1</v>
      </c>
    </row>
    <row r="2" spans="1:5">
      <c r="B2" s="2" t="s">
        <v>2</v>
      </c>
      <c r="C2" s="2" t="s">
        <v>49</v>
      </c>
      <c r="D2" s="2" t="s">
        <v>2</v>
      </c>
      <c r="E2" s="2" t="s">
        <v>49</v>
      </c>
    </row>
    <row r="3" spans="1:5">
      <c r="A3" s="3" t="s">
        <v>144</v>
      </c>
    </row>
    <row r="4" spans="1:5">
      <c r="A4" s="4" t="s">
        <v>66</v>
      </c>
      <c r="B4" s="7" t="n">
        <v>429</v>
      </c>
      <c r="C4" s="7" t="n">
        <v>100595</v>
      </c>
      <c r="D4" s="7" t="n">
        <v>429</v>
      </c>
      <c r="E4" s="7" t="n">
        <v>97741</v>
      </c>
    </row>
    <row r="5" spans="1:5">
      <c r="A5" s="4" t="s">
        <v>155</v>
      </c>
    </row>
    <row r="6" spans="1:5">
      <c r="A6" s="3" t="s">
        <v>144</v>
      </c>
    </row>
    <row r="7" spans="1:5">
      <c r="A7" s="4" t="s">
        <v>156</v>
      </c>
      <c r="E7" s="5" t="n">
        <v>52627</v>
      </c>
    </row>
    <row r="8" spans="1:5">
      <c r="A8" s="4" t="s">
        <v>157</v>
      </c>
      <c r="E8" s="5" t="n">
        <v>32975</v>
      </c>
    </row>
    <row r="9" spans="1:5">
      <c r="A9" s="4" t="s">
        <v>56</v>
      </c>
      <c r="E9" s="5" t="n">
        <v>19652</v>
      </c>
    </row>
    <row r="10" spans="1:5">
      <c r="A10" s="4" t="s">
        <v>158</v>
      </c>
      <c r="C10" s="5" t="n">
        <v>1042</v>
      </c>
      <c r="E10" s="5" t="n">
        <v>33641</v>
      </c>
    </row>
    <row r="11" spans="1:5">
      <c r="A11" s="4" t="s">
        <v>61</v>
      </c>
      <c r="C11" s="5" t="n">
        <v>-1042</v>
      </c>
      <c r="E11" s="5" t="n">
        <v>-13989</v>
      </c>
    </row>
    <row r="12" spans="1:5">
      <c r="A12" s="4" t="s">
        <v>159</v>
      </c>
      <c r="E12" s="5" t="n">
        <v>234</v>
      </c>
    </row>
    <row r="13" spans="1:5">
      <c r="A13" s="4" t="s">
        <v>63</v>
      </c>
      <c r="C13" s="5" t="n">
        <v>-1042</v>
      </c>
      <c r="E13" s="5" t="n">
        <v>-13755</v>
      </c>
    </row>
    <row r="14" spans="1:5">
      <c r="A14" s="4" t="s">
        <v>64</v>
      </c>
      <c r="B14" s="7" t="n">
        <v>-400</v>
      </c>
      <c r="C14" s="5" t="n">
        <v>-4989</v>
      </c>
      <c r="D14" s="7" t="n">
        <v>-400</v>
      </c>
      <c r="E14" s="5" t="n">
        <v>-4831</v>
      </c>
    </row>
    <row r="15" spans="1:5">
      <c r="A15" s="4" t="s">
        <v>160</v>
      </c>
      <c r="E15" s="5" t="n">
        <v>-310</v>
      </c>
    </row>
    <row r="16" spans="1:5">
      <c r="A16" s="4" t="s">
        <v>161</v>
      </c>
      <c r="C16" s="5" t="n">
        <v>3947</v>
      </c>
      <c r="E16" s="5" t="n">
        <v>-9234</v>
      </c>
    </row>
    <row r="17" spans="1:5">
      <c r="A17" s="4" t="s">
        <v>162</v>
      </c>
      <c r="C17" s="5" t="n">
        <v>100388</v>
      </c>
      <c r="E17" s="5" t="n">
        <v>110715</v>
      </c>
    </row>
    <row r="18" spans="1:5">
      <c r="A18" s="4" t="s">
        <v>163</v>
      </c>
      <c r="C18" s="5" t="n">
        <v>3740</v>
      </c>
      <c r="E18" s="5" t="n">
        <v>3740</v>
      </c>
    </row>
    <row r="19" spans="1:5">
      <c r="A19" s="4" t="s">
        <v>66</v>
      </c>
      <c r="C19" s="7" t="n">
        <v>100595</v>
      </c>
      <c r="E19" s="7" t="n">
        <v>97741</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49</v>
      </c>
    </row>
    <row r="3" spans="1:3">
      <c r="A3" s="3" t="s">
        <v>165</v>
      </c>
    </row>
    <row r="4" spans="1:3">
      <c r="A4" s="4" t="s">
        <v>166</v>
      </c>
      <c r="B4" s="10" t="n">
        <v>1.3</v>
      </c>
      <c r="C4" s="10" t="n">
        <v>0.4</v>
      </c>
    </row>
    <row r="5" spans="1:3">
      <c r="A5" s="4" t="s">
        <v>167</v>
      </c>
      <c r="B5" s="5" t="n">
        <v>14300</v>
      </c>
    </row>
    <row r="6" spans="1:3">
      <c r="A6" s="4" t="s">
        <v>168</v>
      </c>
      <c r="B6" s="10" t="n">
        <v>0.1</v>
      </c>
    </row>
    <row r="7" spans="1:3">
      <c r="A7" s="4" t="s">
        <v>169</v>
      </c>
    </row>
    <row r="8" spans="1:3">
      <c r="A8" s="3" t="s">
        <v>165</v>
      </c>
    </row>
    <row r="9" spans="1:3">
      <c r="A9" s="4" t="s">
        <v>170</v>
      </c>
      <c r="B9" s="5" t="n">
        <v>105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171</v>
      </c>
      <c r="B1" s="2" t="s">
        <v>172</v>
      </c>
    </row>
    <row r="2" spans="1:2">
      <c r="A2" s="4" t="s">
        <v>173</v>
      </c>
    </row>
    <row r="3" spans="1:2">
      <c r="A3" s="3" t="s">
        <v>174</v>
      </c>
    </row>
    <row r="4" spans="1:2">
      <c r="A4" s="4" t="s">
        <v>175</v>
      </c>
      <c r="B4" s="10" t="n">
        <v>16.7</v>
      </c>
    </row>
    <row r="5" spans="1:2">
      <c r="A5" s="4" t="s">
        <v>176</v>
      </c>
    </row>
    <row r="6" spans="1:2">
      <c r="A6" s="3" t="s">
        <v>174</v>
      </c>
    </row>
    <row r="7" spans="1:2">
      <c r="A7" s="4" t="s">
        <v>175</v>
      </c>
      <c r="B7" s="10" t="n">
        <v>0.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v>
      </c>
      <c r="B1" s="2" t="s">
        <v>2</v>
      </c>
      <c r="C1" s="2" t="s">
        <v>27</v>
      </c>
    </row>
    <row r="2" spans="1:3">
      <c r="A2" s="3" t="s">
        <v>28</v>
      </c>
    </row>
    <row r="3" spans="1:3">
      <c r="A3" s="4" t="s">
        <v>29</v>
      </c>
      <c r="B3" s="7" t="n">
        <v>30107</v>
      </c>
      <c r="C3" s="7" t="n">
        <v>54027</v>
      </c>
    </row>
    <row r="4" spans="1:3">
      <c r="A4" s="4" t="s">
        <v>30</v>
      </c>
      <c r="B4" s="5" t="n">
        <v>836</v>
      </c>
      <c r="C4" s="5" t="n">
        <v>554</v>
      </c>
    </row>
    <row r="5" spans="1:3">
      <c r="A5" s="4" t="s">
        <v>31</v>
      </c>
      <c r="B5" s="5" t="n">
        <v>2505</v>
      </c>
      <c r="C5" s="5" t="n">
        <v>1303</v>
      </c>
    </row>
    <row r="6" spans="1:3">
      <c r="A6" s="4" t="s">
        <v>32</v>
      </c>
      <c r="B6" s="5" t="n">
        <v>33448</v>
      </c>
      <c r="C6" s="5" t="n">
        <v>55884</v>
      </c>
    </row>
    <row r="7" spans="1:3">
      <c r="A7" s="4" t="s">
        <v>33</v>
      </c>
      <c r="B7" s="5" t="n">
        <v>17055</v>
      </c>
      <c r="C7" s="5" t="n">
        <v>16896</v>
      </c>
    </row>
    <row r="8" spans="1:3">
      <c r="A8" s="4" t="s">
        <v>34</v>
      </c>
      <c r="B8" s="5" t="n">
        <v>18722</v>
      </c>
      <c r="C8" s="5" t="n">
        <v>12861</v>
      </c>
    </row>
    <row r="9" spans="1:3">
      <c r="A9" s="4" t="s">
        <v>35</v>
      </c>
      <c r="B9" s="5" t="n">
        <v>10609</v>
      </c>
      <c r="C9" s="5" t="n">
        <v>10609</v>
      </c>
    </row>
    <row r="10" spans="1:3">
      <c r="A10" s="4" t="s">
        <v>36</v>
      </c>
      <c r="B10" s="5" t="n">
        <v>11000</v>
      </c>
      <c r="C10" s="5" t="n">
        <v>10946</v>
      </c>
    </row>
    <row r="11" spans="1:3">
      <c r="A11" s="4" t="s">
        <v>37</v>
      </c>
      <c r="B11" s="5" t="n">
        <v>90834</v>
      </c>
      <c r="C11" s="5" t="n">
        <v>107196</v>
      </c>
    </row>
    <row r="12" spans="1:3">
      <c r="A12" s="3" t="s">
        <v>38</v>
      </c>
    </row>
    <row r="13" spans="1:3">
      <c r="A13" s="4" t="s">
        <v>39</v>
      </c>
      <c r="B13" s="5" t="n">
        <v>6318</v>
      </c>
      <c r="C13" s="5" t="n">
        <v>6672</v>
      </c>
    </row>
    <row r="14" spans="1:3">
      <c r="A14" s="4" t="s">
        <v>40</v>
      </c>
      <c r="B14" s="5" t="n">
        <v>3253</v>
      </c>
      <c r="C14" s="5" t="n">
        <v>2434</v>
      </c>
    </row>
    <row r="15" spans="1:3">
      <c r="A15" s="4" t="s">
        <v>41</v>
      </c>
      <c r="B15" s="5" t="n">
        <v>9571</v>
      </c>
      <c r="C15" s="5" t="n">
        <v>9106</v>
      </c>
    </row>
    <row r="16" spans="1:3">
      <c r="A16" s="4" t="s">
        <v>42</v>
      </c>
      <c r="C16" s="5" t="n">
        <v>553</v>
      </c>
    </row>
    <row r="17" spans="1:3">
      <c r="A17" s="4" t="s">
        <v>43</v>
      </c>
      <c r="B17" s="4" t="s">
        <v>44</v>
      </c>
      <c r="C17" s="4" t="s">
        <v>44</v>
      </c>
    </row>
    <row r="18" spans="1:3">
      <c r="A18" s="4" t="s">
        <v>45</v>
      </c>
      <c r="B18" s="5" t="n">
        <v>81263</v>
      </c>
      <c r="C18" s="5" t="n">
        <v>97537</v>
      </c>
    </row>
    <row r="19" spans="1:3">
      <c r="A19" s="4" t="s">
        <v>46</v>
      </c>
      <c r="B19" s="7" t="n">
        <v>90834</v>
      </c>
      <c r="C19" s="7" t="n">
        <v>1071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48</v>
      </c>
      <c r="D1" s="2" t="s">
        <v>1</v>
      </c>
    </row>
    <row r="2" spans="1:5">
      <c r="B2" s="2" t="s">
        <v>2</v>
      </c>
      <c r="C2" s="2" t="s">
        <v>49</v>
      </c>
      <c r="D2" s="2" t="s">
        <v>2</v>
      </c>
      <c r="E2" s="2" t="s">
        <v>49</v>
      </c>
    </row>
    <row r="3" spans="1:5">
      <c r="A3" s="3" t="s">
        <v>50</v>
      </c>
    </row>
    <row r="4" spans="1:5">
      <c r="A4" s="4" t="s">
        <v>51</v>
      </c>
      <c r="B4" s="7" t="n">
        <v>7025</v>
      </c>
      <c r="C4" s="7" t="n">
        <v>3802</v>
      </c>
      <c r="D4" s="7" t="n">
        <v>18290</v>
      </c>
      <c r="E4" s="7" t="n">
        <v>10641</v>
      </c>
    </row>
    <row r="5" spans="1:5">
      <c r="A5" s="4" t="s">
        <v>52</v>
      </c>
      <c r="B5" s="5" t="n">
        <v>497</v>
      </c>
      <c r="C5" s="5" t="n">
        <v>660</v>
      </c>
      <c r="D5" s="5" t="n">
        <v>1574</v>
      </c>
      <c r="E5" s="5" t="n">
        <v>1849</v>
      </c>
    </row>
    <row r="6" spans="1:5">
      <c r="A6" s="4" t="s">
        <v>53</v>
      </c>
      <c r="B6" s="5" t="n">
        <v>7522</v>
      </c>
      <c r="C6" s="5" t="n">
        <v>4462</v>
      </c>
      <c r="D6" s="5" t="n">
        <v>19864</v>
      </c>
      <c r="E6" s="5" t="n">
        <v>12490</v>
      </c>
    </row>
    <row r="7" spans="1:5">
      <c r="A7" s="3" t="s">
        <v>54</v>
      </c>
    </row>
    <row r="8" spans="1:5">
      <c r="A8" s="4" t="s">
        <v>51</v>
      </c>
      <c r="B8" s="5" t="n">
        <v>958</v>
      </c>
      <c r="C8" s="5" t="n">
        <v>636</v>
      </c>
      <c r="D8" s="5" t="n">
        <v>2541</v>
      </c>
      <c r="E8" s="5" t="n">
        <v>1952</v>
      </c>
    </row>
    <row r="9" spans="1:5">
      <c r="A9" s="4" t="s">
        <v>52</v>
      </c>
      <c r="B9" s="5" t="n">
        <v>79</v>
      </c>
      <c r="C9" s="5" t="n">
        <v>65</v>
      </c>
      <c r="D9" s="5" t="n">
        <v>225</v>
      </c>
      <c r="E9" s="5" t="n">
        <v>209</v>
      </c>
    </row>
    <row r="10" spans="1:5">
      <c r="A10" s="4" t="s">
        <v>55</v>
      </c>
      <c r="B10" s="5" t="n">
        <v>1037</v>
      </c>
      <c r="C10" s="5" t="n">
        <v>701</v>
      </c>
      <c r="D10" s="5" t="n">
        <v>2766</v>
      </c>
      <c r="E10" s="5" t="n">
        <v>2161</v>
      </c>
    </row>
    <row r="11" spans="1:5">
      <c r="A11" s="4" t="s">
        <v>56</v>
      </c>
      <c r="B11" s="5" t="n">
        <v>6485</v>
      </c>
      <c r="C11" s="5" t="n">
        <v>3761</v>
      </c>
      <c r="D11" s="5" t="n">
        <v>17098</v>
      </c>
      <c r="E11" s="5" t="n">
        <v>10329</v>
      </c>
    </row>
    <row r="12" spans="1:5">
      <c r="A12" s="3" t="s">
        <v>57</v>
      </c>
    </row>
    <row r="13" spans="1:5">
      <c r="A13" s="4" t="s">
        <v>58</v>
      </c>
      <c r="B13" s="5" t="n">
        <v>10784</v>
      </c>
      <c r="C13" s="5" t="n">
        <v>6536</v>
      </c>
      <c r="D13" s="5" t="n">
        <v>31812</v>
      </c>
      <c r="E13" s="5" t="n">
        <v>17383</v>
      </c>
    </row>
    <row r="14" spans="1:5">
      <c r="A14" s="4" t="s">
        <v>59</v>
      </c>
      <c r="B14" s="5" t="n">
        <v>1528</v>
      </c>
      <c r="C14" s="5" t="n">
        <v>1439</v>
      </c>
      <c r="D14" s="5" t="n">
        <v>4321</v>
      </c>
      <c r="E14" s="5" t="n">
        <v>4215</v>
      </c>
    </row>
    <row r="15" spans="1:5">
      <c r="A15" s="4" t="s">
        <v>60</v>
      </c>
      <c r="B15" s="5" t="n">
        <v>12312</v>
      </c>
      <c r="C15" s="5" t="n">
        <v>7975</v>
      </c>
      <c r="D15" s="5" t="n">
        <v>36133</v>
      </c>
      <c r="E15" s="5" t="n">
        <v>21598</v>
      </c>
    </row>
    <row r="16" spans="1:5">
      <c r="A16" s="4" t="s">
        <v>61</v>
      </c>
      <c r="B16" s="5" t="n">
        <v>-5827</v>
      </c>
      <c r="C16" s="5" t="n">
        <v>-4214</v>
      </c>
      <c r="D16" s="5" t="n">
        <v>-19035</v>
      </c>
      <c r="E16" s="5" t="n">
        <v>-11269</v>
      </c>
    </row>
    <row r="17" spans="1:5">
      <c r="A17" s="4" t="s">
        <v>62</v>
      </c>
      <c r="B17" s="5" t="n">
        <v>62</v>
      </c>
      <c r="C17" s="5" t="n">
        <v>20</v>
      </c>
      <c r="D17" s="5" t="n">
        <v>150</v>
      </c>
      <c r="E17" s="5" t="n">
        <v>-133</v>
      </c>
    </row>
    <row r="18" spans="1:5">
      <c r="A18" s="4" t="s">
        <v>63</v>
      </c>
      <c r="B18" s="5" t="n">
        <v>-5765</v>
      </c>
      <c r="C18" s="5" t="n">
        <v>-4194</v>
      </c>
      <c r="D18" s="5" t="n">
        <v>-18885</v>
      </c>
      <c r="E18" s="5" t="n">
        <v>-11402</v>
      </c>
    </row>
    <row r="19" spans="1:5">
      <c r="A19" s="4" t="s">
        <v>64</v>
      </c>
      <c r="B19" s="5" t="n">
        <v>-131</v>
      </c>
      <c r="C19" s="5" t="n">
        <v>-4043</v>
      </c>
      <c r="D19" s="5" t="n">
        <v>-760</v>
      </c>
      <c r="E19" s="5" t="n">
        <v>-4041</v>
      </c>
    </row>
    <row r="20" spans="1:5">
      <c r="A20" s="4" t="s">
        <v>65</v>
      </c>
      <c r="B20" s="5" t="n">
        <v>-5634</v>
      </c>
      <c r="C20" s="5" t="n">
        <v>-151</v>
      </c>
      <c r="D20" s="5" t="n">
        <v>-18125</v>
      </c>
      <c r="E20" s="5" t="n">
        <v>-7361</v>
      </c>
    </row>
    <row r="21" spans="1:5">
      <c r="A21" s="4" t="s">
        <v>66</v>
      </c>
      <c r="B21" s="5" t="n">
        <v>429</v>
      </c>
      <c r="C21" s="5" t="n">
        <v>100595</v>
      </c>
      <c r="D21" s="5" t="n">
        <v>429</v>
      </c>
      <c r="E21" s="5" t="n">
        <v>97741</v>
      </c>
    </row>
    <row r="22" spans="1:5">
      <c r="A22" s="4" t="s">
        <v>67</v>
      </c>
      <c r="B22" s="7" t="n">
        <v>-5205</v>
      </c>
      <c r="C22" s="7" t="n">
        <v>100444</v>
      </c>
      <c r="D22" s="7" t="n">
        <v>-17696</v>
      </c>
      <c r="E22" s="7" t="n">
        <v>90380</v>
      </c>
    </row>
    <row r="23" spans="1:5">
      <c r="A23" s="3" t="s">
        <v>68</v>
      </c>
    </row>
    <row r="24" spans="1:5">
      <c r="A24" s="4" t="s">
        <v>69</v>
      </c>
      <c r="B24" s="8" t="n">
        <v>-0.37</v>
      </c>
      <c r="C24" s="8" t="n">
        <v>-0.01</v>
      </c>
      <c r="D24" s="8" t="n">
        <v>-1.2</v>
      </c>
      <c r="E24" s="8" t="n">
        <v>-0.34</v>
      </c>
    </row>
    <row r="25" spans="1:5">
      <c r="A25" s="4" t="s">
        <v>70</v>
      </c>
      <c r="B25" s="9" t="n">
        <v>0.03</v>
      </c>
      <c r="C25" s="9" t="n">
        <v>6.65</v>
      </c>
      <c r="D25" s="9" t="n">
        <v>0.03</v>
      </c>
      <c r="E25" s="9" t="n">
        <v>4.56</v>
      </c>
    </row>
    <row r="26" spans="1:5">
      <c r="A26" s="4" t="s">
        <v>71</v>
      </c>
      <c r="B26" s="8" t="n">
        <v>-0.34</v>
      </c>
      <c r="C26" s="8" t="n">
        <v>6.64</v>
      </c>
      <c r="D26" s="8" t="n">
        <v>-1.17</v>
      </c>
      <c r="E26" s="8" t="n">
        <v>4.22</v>
      </c>
    </row>
    <row r="27" spans="1:5">
      <c r="A27" s="3" t="s">
        <v>72</v>
      </c>
    </row>
    <row r="28" spans="1:5">
      <c r="A28" s="4" t="s">
        <v>73</v>
      </c>
      <c r="B28" s="5" t="n">
        <v>15161</v>
      </c>
      <c r="C28" s="5" t="n">
        <v>15138</v>
      </c>
      <c r="D28" s="5" t="n">
        <v>15157</v>
      </c>
      <c r="E28" s="5" t="n">
        <v>214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49</v>
      </c>
    </row>
    <row r="3" spans="1:3">
      <c r="A3" s="3" t="s">
        <v>75</v>
      </c>
    </row>
    <row r="4" spans="1:3">
      <c r="A4" s="4" t="s">
        <v>67</v>
      </c>
      <c r="B4" s="7" t="n">
        <v>-17696</v>
      </c>
      <c r="C4" s="7" t="n">
        <v>90380</v>
      </c>
    </row>
    <row r="5" spans="1:3">
      <c r="A5" s="4" t="s">
        <v>76</v>
      </c>
      <c r="B5" s="5" t="n">
        <v>-429</v>
      </c>
      <c r="C5" s="5" t="n">
        <v>-97741</v>
      </c>
    </row>
    <row r="6" spans="1:3">
      <c r="A6" s="4" t="s">
        <v>65</v>
      </c>
      <c r="B6" s="5" t="n">
        <v>-18125</v>
      </c>
      <c r="C6" s="5" t="n">
        <v>-7361</v>
      </c>
    </row>
    <row r="7" spans="1:3">
      <c r="A7" s="3" t="s">
        <v>77</v>
      </c>
    </row>
    <row r="8" spans="1:3">
      <c r="A8" s="4" t="s">
        <v>78</v>
      </c>
      <c r="B8" s="5" t="n">
        <v>3452</v>
      </c>
      <c r="C8" s="5" t="n">
        <v>2757</v>
      </c>
    </row>
    <row r="9" spans="1:3">
      <c r="A9" s="4" t="s">
        <v>79</v>
      </c>
      <c r="B9" s="5" t="n">
        <v>1254</v>
      </c>
      <c r="C9" s="5" t="n">
        <v>381</v>
      </c>
    </row>
    <row r="10" spans="1:3">
      <c r="A10" s="3" t="s">
        <v>80</v>
      </c>
    </row>
    <row r="11" spans="1:3">
      <c r="A11" s="4" t="s">
        <v>81</v>
      </c>
      <c r="B11" s="5" t="n">
        <v>-282</v>
      </c>
      <c r="C11" s="5" t="n">
        <v>-211</v>
      </c>
    </row>
    <row r="12" spans="1:3">
      <c r="A12" s="4" t="s">
        <v>82</v>
      </c>
      <c r="B12" s="5" t="n">
        <v>-1254</v>
      </c>
      <c r="C12" s="5" t="n">
        <v>-584</v>
      </c>
    </row>
    <row r="13" spans="1:3">
      <c r="A13" s="4" t="s">
        <v>39</v>
      </c>
      <c r="B13" s="5" t="n">
        <v>-820</v>
      </c>
      <c r="C13" s="5" t="n">
        <v>329</v>
      </c>
    </row>
    <row r="14" spans="1:3">
      <c r="A14" s="4" t="s">
        <v>40</v>
      </c>
      <c r="B14" s="5" t="n">
        <v>819</v>
      </c>
      <c r="C14" s="5" t="n">
        <v>540</v>
      </c>
    </row>
    <row r="15" spans="1:3">
      <c r="A15" s="4" t="s">
        <v>83</v>
      </c>
      <c r="B15" s="5" t="n">
        <v>-14956</v>
      </c>
      <c r="C15" s="5" t="n">
        <v>-4149</v>
      </c>
    </row>
    <row r="16" spans="1:3">
      <c r="A16" s="4" t="s">
        <v>84</v>
      </c>
      <c r="B16" s="5" t="n">
        <v>429</v>
      </c>
      <c r="C16" s="5" t="n">
        <v>-4849</v>
      </c>
    </row>
    <row r="17" spans="1:3">
      <c r="A17" s="4" t="s">
        <v>85</v>
      </c>
      <c r="B17" s="5" t="n">
        <v>-14527</v>
      </c>
      <c r="C17" s="5" t="n">
        <v>-8998</v>
      </c>
    </row>
    <row r="18" spans="1:3">
      <c r="A18" s="3" t="s">
        <v>86</v>
      </c>
    </row>
    <row r="19" spans="1:3">
      <c r="A19" s="4" t="s">
        <v>87</v>
      </c>
      <c r="B19" s="5" t="n">
        <v>-9472</v>
      </c>
      <c r="C19" s="5" t="n">
        <v>-4484</v>
      </c>
    </row>
    <row r="20" spans="1:3">
      <c r="A20" s="4" t="s">
        <v>88</v>
      </c>
      <c r="C20" s="5" t="n">
        <v>-10020</v>
      </c>
    </row>
    <row r="21" spans="1:3">
      <c r="A21" s="4" t="s">
        <v>89</v>
      </c>
      <c r="B21" s="5" t="n">
        <v>-9472</v>
      </c>
      <c r="C21" s="5" t="n">
        <v>-14504</v>
      </c>
    </row>
    <row r="22" spans="1:3">
      <c r="A22" s="4" t="s">
        <v>90</v>
      </c>
      <c r="C22" s="5" t="n">
        <v>161808</v>
      </c>
    </row>
    <row r="23" spans="1:3">
      <c r="A23" s="4" t="s">
        <v>91</v>
      </c>
      <c r="B23" s="5" t="n">
        <v>-9472</v>
      </c>
      <c r="C23" s="5" t="n">
        <v>147304</v>
      </c>
    </row>
    <row r="24" spans="1:3">
      <c r="A24" s="3" t="s">
        <v>92</v>
      </c>
    </row>
    <row r="25" spans="1:3">
      <c r="A25" s="4" t="s">
        <v>93</v>
      </c>
      <c r="B25" s="5" t="n">
        <v>79</v>
      </c>
      <c r="C25" s="5" t="n">
        <v>994</v>
      </c>
    </row>
    <row r="26" spans="1:3">
      <c r="A26" s="4" t="s">
        <v>94</v>
      </c>
      <c r="C26" s="5" t="n">
        <v>-76168</v>
      </c>
    </row>
    <row r="27" spans="1:3">
      <c r="A27" s="4" t="s">
        <v>95</v>
      </c>
      <c r="C27" s="5" t="n">
        <v>3000</v>
      </c>
    </row>
    <row r="28" spans="1:3">
      <c r="A28" s="4" t="s">
        <v>96</v>
      </c>
      <c r="C28" s="5" t="n">
        <v>-3000</v>
      </c>
    </row>
    <row r="29" spans="1:3">
      <c r="A29" s="4" t="s">
        <v>97</v>
      </c>
      <c r="C29" s="5" t="n">
        <v>-1944</v>
      </c>
    </row>
    <row r="30" spans="1:3">
      <c r="A30" s="4" t="s">
        <v>98</v>
      </c>
      <c r="B30" s="5" t="n">
        <v>79</v>
      </c>
      <c r="C30" s="5" t="n">
        <v>-77118</v>
      </c>
    </row>
    <row r="31" spans="1:3">
      <c r="A31" s="4" t="s">
        <v>99</v>
      </c>
      <c r="B31" s="5" t="n">
        <v>-23920</v>
      </c>
      <c r="C31" s="5" t="n">
        <v>61188</v>
      </c>
    </row>
    <row r="32" spans="1:3">
      <c r="A32" s="4" t="s">
        <v>100</v>
      </c>
      <c r="B32" s="5" t="n">
        <v>54027</v>
      </c>
      <c r="C32" s="5" t="n">
        <v>1266</v>
      </c>
    </row>
    <row r="33" spans="1:3">
      <c r="A33" s="4" t="s">
        <v>101</v>
      </c>
      <c r="B33" s="7" t="n">
        <v>30107</v>
      </c>
      <c r="C33" s="7" t="n">
        <v>624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8:01:14Z</dcterms:created>
  <dcterms:modified xmlns:dcterms="http://purl.org/dc/terms/" xmlns:xsi="http://www.w3.org/2001/XMLSchema-instance" xsi:type="dcterms:W3CDTF">2017-11-06T18:01:14Z</dcterms:modified>
</cp:coreProperties>
</file>